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22" customWidth="1" min="3" max="3"/>
    <col width="30" customWidth="1" min="4" max="4"/>
  </cols>
  <sheetData>
    <row r="1">
      <c r="A1" s="1" t="inlineStr">
        <is>
          <t>Cover</t>
        </is>
      </c>
      <c r="B1" s="2" t="inlineStr">
        <is>
          <t>Dec. 31, 2023</t>
        </is>
      </c>
      <c r="C1" s="2" t="inlineStr">
        <is>
          <t>Mar. 01, 2023</t>
        </is>
      </c>
      <c r="D1" s="2" t="inlineStr">
        <is>
          <t>Mar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  <c r="D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May 25,  2023</t>
        </is>
      </c>
      <c r="D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AVID TECHNOLOGY, INC.</t>
        </is>
      </c>
      <c r="D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  <c r="D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1-36254</t>
        </is>
      </c>
      <c r="D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04-2977748</t>
        </is>
      </c>
      <c r="D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75 Blue Sky Drive</t>
        </is>
      </c>
      <c r="D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Burlington</t>
        </is>
      </c>
      <c r="D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MA</t>
        </is>
      </c>
      <c r="D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01803</t>
        </is>
      </c>
      <c r="D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978</t>
        </is>
      </c>
      <c r="D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640-3000</t>
        </is>
      </c>
      <c r="D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  <c r="D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  <c r="D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  <c r="D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>AVID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  <c r="D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0896841</t>
        </is>
      </c>
      <c r="D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  <c r="D24" s="4" t="inlineStr">
        <is>
          <t xml:space="preserve"> 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  <c r="C25" s="4" t="inlineStr">
        <is>
          <t xml:space="preserve"> </t>
        </is>
      </c>
      <c r="D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21:04:14Z</dcterms:created>
  <dcterms:modified xmlns:dcterms="http://purl.org/dc/terms/" xmlns:xsi="http://www.w3.org/2001/XMLSchema-instance" xsi:type="dcterms:W3CDTF">2023-06-01T21:04:14Z</dcterms:modified>
</cp:coreProperties>
</file>